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ACCRUED ROYALTIE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ACCOUNTS PAYABLE AND ACCRUED _2" sheetId="15" state="visible" r:id="rId15"/>
    <sheet xmlns:r="http://schemas.openxmlformats.org/officeDocument/2006/relationships" name="DESCRIPTION OF BUSINESS (Detail" sheetId="16" state="visible" r:id="rId16"/>
    <sheet xmlns:r="http://schemas.openxmlformats.org/officeDocument/2006/relationships" name="Accounts payable and accrued _3" sheetId="17" state="visible" r:id="rId17"/>
    <sheet xmlns:r="http://schemas.openxmlformats.org/officeDocument/2006/relationships" name="ACCRUED ROYALTIES (Details Narr" sheetId="18" state="visible" r:id="rId18"/>
    <sheet xmlns:r="http://schemas.openxmlformats.org/officeDocument/2006/relationships" name="STOCKHOLDERS_ DEFICIT (Details "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783</t>
        </is>
      </c>
      <c r="C12" s="4" t="inlineStr">
        <is>
          <t xml:space="preserve"> </t>
        </is>
      </c>
    </row>
    <row r="13">
      <c r="A13" s="4" t="inlineStr">
        <is>
          <t>Entity Registrant Name</t>
        </is>
      </c>
      <c r="B13" s="4" t="inlineStr">
        <is>
          <t>NOVINT TECHNOLOGIES, INC.</t>
        </is>
      </c>
      <c r="C13" s="4" t="inlineStr">
        <is>
          <t xml:space="preserve"> </t>
        </is>
      </c>
    </row>
    <row r="14">
      <c r="A14" s="4" t="inlineStr">
        <is>
          <t>Entity Central Index Key</t>
        </is>
      </c>
      <c r="B14" s="4" t="inlineStr">
        <is>
          <t>0001282980</t>
        </is>
      </c>
      <c r="C14" s="4" t="inlineStr">
        <is>
          <t xml:space="preserve"> </t>
        </is>
      </c>
    </row>
    <row r="15">
      <c r="A15" s="4" t="inlineStr">
        <is>
          <t>Entity Tax Identification Number</t>
        </is>
      </c>
      <c r="B15" s="4" t="inlineStr">
        <is>
          <t>85-04617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Merrick Road–Suite 400W</t>
        </is>
      </c>
      <c r="C17" s="4" t="inlineStr">
        <is>
          <t xml:space="preserve"> </t>
        </is>
      </c>
    </row>
    <row r="18">
      <c r="A18" s="4" t="inlineStr">
        <is>
          <t>Entity Address, City or Town</t>
        </is>
      </c>
      <c r="B18" s="4" t="inlineStr">
        <is>
          <t>Rockville Cen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570</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298-44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2308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ROYALTIES</t>
        </is>
      </c>
      <c r="B1" s="2" t="inlineStr">
        <is>
          <t>3 Months Ended</t>
        </is>
      </c>
    </row>
    <row r="2">
      <c r="B2" s="2" t="inlineStr">
        <is>
          <t>Mar. 31, 2023</t>
        </is>
      </c>
    </row>
    <row r="3">
      <c r="A3" s="3" t="inlineStr">
        <is>
          <t>Accrued Royalties</t>
        </is>
      </c>
      <c r="B3" s="4" t="inlineStr">
        <is>
          <t xml:space="preserve"> </t>
        </is>
      </c>
    </row>
    <row r="4">
      <c r="A4" s="4" t="inlineStr">
        <is>
          <t>ACCRUED ROYALTIES</t>
        </is>
      </c>
      <c r="B4" s="4" t="inlineStr">
        <is>
          <t>NOTE 4 – ACCRUED ROYALTIES Accrued royalties relate
to the Company’s licensing agreements with various parties providing gaming software. These licensing agreements have royalty
fees ranging from 5 50 0.50 50,000 695,632 683,1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From
time to time, in the normal course of business, the Company is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ill have a material adverse
effect on the results of operations and financial condition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 NOTE 6 – STOCKHOLDERS’ DEFICIT Preferred Stock The Company is authorized
to issue up to 12,500,000 0.0001 No Common Stock The Company is authorized
to issue up to 500,000,000 0.0001 common stock are
entitled to vote on a 1 share/1 vote basis 202,308,7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The Company has evaluated
events subsequent to March 31, 2023, through the date these financial statements were issued. In the opinion of management, there
were no subsequent events that would require disclosure or adjustments to the accompanying financial statements through the date
the financial statement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assumptions made in the preparation of the financial statements relate to accrued royalties
and contingent consideration. Actual results could differ from those estimates. </t>
        </is>
      </c>
    </row>
    <row r="5">
      <c r="A5" s="4" t="inlineStr">
        <is>
          <t>Basis of Presentation</t>
        </is>
      </c>
      <c r="B5" s="4" t="inlineStr">
        <is>
          <t>Basis of Presentation The accompanying unaudited
condensed financial statements were prepared using generally accepted accounting principles for interim financial information and
the instructions to Form 10-Q and Article 8 of Regulation S-X. Accordingly, these unaudited condensed financial statements do not
include all information or notes required by generally accepted accounting principles for annual financial statements and should
be read in conjunction with the Company’s annual financial statements included within the Company’s Special Report
on Form 10-K for the year ended December 31, 2022, as filed with the SEC on March 31, 2023.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3 may not be indicative of results
for the full year.</t>
        </is>
      </c>
    </row>
    <row r="6">
      <c r="A6" s="4" t="inlineStr">
        <is>
          <t>Cash and Cash Equivalents</t>
        </is>
      </c>
      <c r="B6" s="4" t="inlineStr">
        <is>
          <t>Cash and Cash Equivalents The Company considers
all highly liquid investments purchased with maturities of three months or less to be cash equivalents. The Company maintains cash
balances at financial institutions that are insured by the Federal Deposit Insurance Corporation (“FDIC”) up to federally
insured limits. At times, balances on deposit may exceed FDIC insured limits. The Company has not experienced any losses in such
accounts.</t>
        </is>
      </c>
    </row>
    <row r="7">
      <c r="A7" s="4" t="inlineStr">
        <is>
          <t>Revenue and Cost Recognition</t>
        </is>
      </c>
      <c r="B7" s="4" t="inlineStr">
        <is>
          <t xml:space="preserve">Revenue and Cost Recognition In May 2014, the Financial
Accounting Standards Board (“FASB”) issued Accounting Standards Update (“ASU”) No. 2014-09, Revenue from
Contracts with Customers (Topic 606), and has since issued amendments thereto (collectively referred to as “ASC 606”).
The core principle of ASC 606 is that an entity should recognize revenue to depict the transfer of promised goods or services to
customers in an amount that reflects the consideration to which the entity expects to be entitled in exchange for those goods or
services, and the guidance defines the following five-step process to achieve this core principle:(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recognizes revenue from sales of the Falcon 3D Touch Haptic Controller (the “Falcon”), which is a human-computer
user interface, and related accessories. The Falcon allows the user to experience the sense of touch when using a computer while
holding its interchangeable handle. The Falcons are manufactured by an unrelated party. Revenue is recognized when products are
shipped to the customer and the Company has earned the right to receive and retain reasonable assured payments for the products
sold and delivered. Consequently, if revenue recognition requirements are not met, such sales will be recorded as deferred revenue
until revenue recognition requirements are met. </t>
        </is>
      </c>
    </row>
    <row r="8">
      <c r="A8" s="4" t="inlineStr">
        <is>
          <t>Income Taxes</t>
        </is>
      </c>
      <c r="B8" s="4" t="inlineStr">
        <is>
          <t>Income Taxes The Company accounts
for its income taxes under the provisions of ASC Topic 740, “Income Taxes”. The method of accounting for income taxes
under ASC 740 is an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9">
      <c r="A9" s="4" t="inlineStr">
        <is>
          <t>Fair Value of Financial Instruments</t>
        </is>
      </c>
      <c r="B9" s="4" t="inlineStr">
        <is>
          <t>Fair Value of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related liabilities approximate their fair values because of the short maturity of these instruments.</t>
        </is>
      </c>
    </row>
    <row r="10">
      <c r="A10" s="4" t="inlineStr">
        <is>
          <t>Recently Issued Accounting Pronouncements</t>
        </is>
      </c>
      <c r="B10" s="4" t="inlineStr">
        <is>
          <t xml:space="preserve">Recently Issued Accounting Pronouncement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 are as follows:</t>
        </is>
      </c>
      <c r="B4" s="4" t="inlineStr">
        <is>
          <t xml:space="preserve">Accounts payable and accrued expenses are
as follows:
March 31, December 31,
2023 2022
Trade payables $ 106,850 $ 100,561
Accrued expenses 592 592
Total accounts payable and accrued expenses $ 107,442 $ 101,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SCRIPTION OF BUSINES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41853759</v>
      </c>
      <c r="C4" s="4" t="inlineStr">
        <is>
          <t xml:space="preserve"> </t>
        </is>
      </c>
      <c r="D4" s="6" t="n">
        <v>41803380</v>
      </c>
    </row>
    <row r="5">
      <c r="A5" s="4" t="inlineStr">
        <is>
          <t>Net loss</t>
        </is>
      </c>
      <c r="B5" s="6" t="n">
        <v>50379</v>
      </c>
      <c r="C5" s="6" t="n">
        <v>49314</v>
      </c>
      <c r="D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accrued expenses are as follow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106850</v>
      </c>
      <c r="C3" s="6" t="n">
        <v>100561</v>
      </c>
    </row>
    <row r="4">
      <c r="A4" s="4" t="inlineStr">
        <is>
          <t>Accrued expenses</t>
        </is>
      </c>
      <c r="B4" s="5" t="n">
        <v>592</v>
      </c>
      <c r="C4" s="5" t="n">
        <v>592</v>
      </c>
    </row>
    <row r="5">
      <c r="A5" s="4" t="inlineStr">
        <is>
          <t>Total accounts payable and accrued expenses</t>
        </is>
      </c>
      <c r="B5" s="6" t="n">
        <v>107442</v>
      </c>
      <c r="C5" s="6" t="n">
        <v>10115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ROYALTIES (Details Narrative) - USD ($)</t>
        </is>
      </c>
      <c r="B1" s="2" t="inlineStr">
        <is>
          <t>3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ccrued royalty fees</t>
        </is>
      </c>
      <c r="B4" s="6" t="n">
        <v>695632</v>
      </c>
      <c r="C4" s="6" t="n">
        <v>683132</v>
      </c>
    </row>
    <row r="5">
      <c r="A5" s="4" t="inlineStr">
        <is>
          <t>Licensing Agreemen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 per user fee</t>
        </is>
      </c>
      <c r="B7" s="8" t="n">
        <v>0.5</v>
      </c>
      <c r="C7" s="4" t="inlineStr">
        <is>
          <t xml:space="preserve"> </t>
        </is>
      </c>
    </row>
    <row r="8">
      <c r="A8" s="4" t="inlineStr">
        <is>
          <t>Licensing Agreements [Member] | Minimu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oyalty fees on net revenue percentage</t>
        </is>
      </c>
      <c r="B10" s="9" t="n">
        <v>0.05</v>
      </c>
      <c r="C10" s="4" t="inlineStr">
        <is>
          <t xml:space="preserve"> </t>
        </is>
      </c>
    </row>
    <row r="11">
      <c r="A11" s="4" t="inlineStr">
        <is>
          <t>Accrued royalty fees</t>
        </is>
      </c>
      <c r="B11" s="6" t="n">
        <v>50000</v>
      </c>
      <c r="C11" s="4" t="inlineStr">
        <is>
          <t xml:space="preserve"> </t>
        </is>
      </c>
    </row>
    <row r="12">
      <c r="A12" s="4" t="inlineStr">
        <is>
          <t>Licensing Agreements [Member] | Maximum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Royalty fees on net revenue percentage</t>
        </is>
      </c>
      <c r="B14" s="9" t="n">
        <v>0.5</v>
      </c>
      <c r="C1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60" customWidth="1" min="2" max="2"/>
    <col width="14" customWidth="1" min="3" max="3"/>
  </cols>
  <sheetData>
    <row r="1">
      <c r="A1" s="1" t="inlineStr">
        <is>
          <t>STOCKHOLDERS’ DEFICIT (Details Narrative) - $ / shares</t>
        </is>
      </c>
      <c r="B1" s="2" t="inlineStr">
        <is>
          <t>3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Preferred stock, authorized</t>
        </is>
      </c>
      <c r="B4" s="5" t="n">
        <v>12500000</v>
      </c>
      <c r="C4" s="5" t="n">
        <v>12500000</v>
      </c>
    </row>
    <row r="5">
      <c r="A5" s="4" t="inlineStr">
        <is>
          <t>Preferred stock, par value (in dollars per share)</t>
        </is>
      </c>
      <c r="B5" s="7" t="n">
        <v>0.0001</v>
      </c>
      <c r="C5" s="7" t="n">
        <v>0.0001</v>
      </c>
    </row>
    <row r="6">
      <c r="A6" s="4" t="inlineStr">
        <is>
          <t>Preferred stock, outstanding</t>
        </is>
      </c>
      <c r="B6" s="5" t="n">
        <v>0</v>
      </c>
      <c r="C6" s="5" t="n">
        <v>0</v>
      </c>
    </row>
    <row r="7">
      <c r="A7" s="4" t="inlineStr">
        <is>
          <t>Common stock, authorized</t>
        </is>
      </c>
      <c r="B7" s="5" t="n">
        <v>500000000</v>
      </c>
      <c r="C7" s="5" t="n">
        <v>500000000</v>
      </c>
    </row>
    <row r="8">
      <c r="A8" s="4" t="inlineStr">
        <is>
          <t>Common stock, par value (in dollars per share)</t>
        </is>
      </c>
      <c r="B8" s="7" t="n">
        <v>0.0001</v>
      </c>
      <c r="C8" s="7" t="n">
        <v>0.0001</v>
      </c>
    </row>
    <row r="9">
      <c r="A9" s="4" t="inlineStr">
        <is>
          <t>Common stock, voting rights</t>
        </is>
      </c>
      <c r="B9" s="4" t="inlineStr">
        <is>
          <t>common stock are
entitled to vote on a 1 share/1 vote basis</t>
        </is>
      </c>
      <c r="C9" s="4" t="inlineStr">
        <is>
          <t xml:space="preserve"> </t>
        </is>
      </c>
    </row>
    <row r="10">
      <c r="A10" s="4" t="inlineStr">
        <is>
          <t>Common stock, issued</t>
        </is>
      </c>
      <c r="B10" s="5" t="n">
        <v>202308728</v>
      </c>
      <c r="C10" s="5" t="n">
        <v>202308728</v>
      </c>
    </row>
    <row r="11">
      <c r="A11" s="4" t="inlineStr">
        <is>
          <t>Common stock, outstanding</t>
        </is>
      </c>
      <c r="B11" s="5" t="n">
        <v>202308728</v>
      </c>
      <c r="C11" s="5" t="n">
        <v>20230872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356</v>
      </c>
      <c r="C3" s="6" t="n">
        <v>55081</v>
      </c>
    </row>
    <row r="4">
      <c r="A4" s="4" t="inlineStr">
        <is>
          <t>Prepaid expenses</t>
        </is>
      </c>
      <c r="B4" s="5" t="n">
        <v>5483</v>
      </c>
      <c r="C4" s="5" t="n">
        <v>5348</v>
      </c>
    </row>
    <row r="5">
      <c r="A5" s="4" t="inlineStr">
        <is>
          <t>Total Current Assets</t>
        </is>
      </c>
      <c r="B5" s="5" t="n">
        <v>28839</v>
      </c>
      <c r="C5" s="5" t="n">
        <v>60429</v>
      </c>
    </row>
    <row r="6">
      <c r="A6" s="4" t="inlineStr">
        <is>
          <t>TOTAL ASSETS</t>
        </is>
      </c>
      <c r="B6" s="5" t="n">
        <v>28839</v>
      </c>
      <c r="C6" s="5" t="n">
        <v>60429</v>
      </c>
    </row>
    <row r="7">
      <c r="A7" s="3" t="inlineStr">
        <is>
          <t>CURRENT LIABILITIES:</t>
        </is>
      </c>
      <c r="B7" s="4" t="inlineStr">
        <is>
          <t xml:space="preserve"> </t>
        </is>
      </c>
      <c r="C7" s="4" t="inlineStr">
        <is>
          <t xml:space="preserve"> </t>
        </is>
      </c>
    </row>
    <row r="8">
      <c r="A8" s="4" t="inlineStr">
        <is>
          <t>Accounts payable and accrued expenses</t>
        </is>
      </c>
      <c r="B8" s="5" t="n">
        <v>107442</v>
      </c>
      <c r="C8" s="5" t="n">
        <v>101153</v>
      </c>
    </row>
    <row r="9">
      <c r="A9" s="4" t="inlineStr">
        <is>
          <t>Accrued royalties</t>
        </is>
      </c>
      <c r="B9" s="5" t="n">
        <v>695632</v>
      </c>
      <c r="C9" s="5" t="n">
        <v>683132</v>
      </c>
    </row>
    <row r="10">
      <c r="A10" s="4" t="inlineStr">
        <is>
          <t>Total Current Liabilities</t>
        </is>
      </c>
      <c r="B10" s="5" t="n">
        <v>803074</v>
      </c>
      <c r="C10" s="5" t="n">
        <v>784285</v>
      </c>
    </row>
    <row r="11">
      <c r="A11" s="4" t="inlineStr">
        <is>
          <t>TOTAL LIABILITIES</t>
        </is>
      </c>
      <c r="B11" s="5" t="n">
        <v>803074</v>
      </c>
      <c r="C11" s="5" t="n">
        <v>784285</v>
      </c>
    </row>
    <row r="12">
      <c r="A12" s="3" t="inlineStr">
        <is>
          <t>STOCKHOLDERS’ DEFICIT</t>
        </is>
      </c>
      <c r="B12" s="4" t="inlineStr">
        <is>
          <t xml:space="preserve"> </t>
        </is>
      </c>
      <c r="C12" s="4" t="inlineStr">
        <is>
          <t xml:space="preserve"> </t>
        </is>
      </c>
    </row>
    <row r="13">
      <c r="A13" s="4" t="inlineStr">
        <is>
          <t>Preferred stock, $0.0001 par value; 12,500,000 shares authorized, 0 shares issued and outstanding as of March 31, 2023 and December 31, 2022</t>
        </is>
      </c>
      <c r="B13" s="4" t="inlineStr">
        <is>
          <t xml:space="preserve"> </t>
        </is>
      </c>
      <c r="C13" s="4" t="inlineStr">
        <is>
          <t xml:space="preserve"> </t>
        </is>
      </c>
    </row>
    <row r="14">
      <c r="A14" s="4" t="inlineStr">
        <is>
          <t>Common stock, $0.0001 par value; 500,000,000 shares authorized, 202,308,728 shares issued and outstanding as of March 31, 2023 and December 31, 2022</t>
        </is>
      </c>
      <c r="B14" s="5" t="n">
        <v>20231</v>
      </c>
      <c r="C14" s="5" t="n">
        <v>20231</v>
      </c>
    </row>
    <row r="15">
      <c r="A15" s="4" t="inlineStr">
        <is>
          <t>Additional paid in capital</t>
        </is>
      </c>
      <c r="B15" s="5" t="n">
        <v>41059293</v>
      </c>
      <c r="C15" s="5" t="n">
        <v>41059293</v>
      </c>
    </row>
    <row r="16">
      <c r="A16" s="4" t="inlineStr">
        <is>
          <t>Accumulated deficit</t>
        </is>
      </c>
      <c r="B16" s="5" t="n">
        <v>-41853759</v>
      </c>
      <c r="C16" s="5" t="n">
        <v>-41803380</v>
      </c>
    </row>
    <row r="17">
      <c r="A17" s="4" t="inlineStr">
        <is>
          <t>TOTAL STOCKHOLDERS' DEFICIT</t>
        </is>
      </c>
      <c r="B17" s="5" t="n">
        <v>-774235</v>
      </c>
      <c r="C17" s="5" t="n">
        <v>-723856</v>
      </c>
    </row>
    <row r="18">
      <c r="A18" s="4" t="inlineStr">
        <is>
          <t>TOTAL LIABILITIES AND STOCKHOLDERS' DEFICIT</t>
        </is>
      </c>
      <c r="B18" s="6" t="n">
        <v>28839</v>
      </c>
      <c r="C18" s="6" t="n">
        <v>604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5" t="n">
        <v>12500000</v>
      </c>
      <c r="C4" s="5" t="n">
        <v>125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500000000</v>
      </c>
      <c r="C8" s="5" t="n">
        <v>500000000</v>
      </c>
    </row>
    <row r="9">
      <c r="A9" s="4" t="inlineStr">
        <is>
          <t>Common stock, issued</t>
        </is>
      </c>
      <c r="B9" s="5" t="n">
        <v>202308728</v>
      </c>
      <c r="C9" s="5" t="n">
        <v>202308728</v>
      </c>
    </row>
    <row r="10">
      <c r="A10" s="4" t="inlineStr">
        <is>
          <t>Common stock, outstanding</t>
        </is>
      </c>
      <c r="B10" s="5" t="n">
        <v>202308728</v>
      </c>
      <c r="C10" s="5" t="n">
        <v>202308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24428</v>
      </c>
      <c r="C6" s="5" t="n">
        <v>25646</v>
      </c>
    </row>
    <row r="7">
      <c r="A7" s="4" t="inlineStr">
        <is>
          <t>General and administrative expenses</t>
        </is>
      </c>
      <c r="B7" s="5" t="n">
        <v>25951</v>
      </c>
      <c r="C7" s="5" t="n">
        <v>23654</v>
      </c>
    </row>
    <row r="8">
      <c r="A8" s="4" t="inlineStr">
        <is>
          <t>Total Operating Expenses</t>
        </is>
      </c>
      <c r="B8" s="5" t="n">
        <v>50379</v>
      </c>
      <c r="C8" s="5" t="n">
        <v>49300</v>
      </c>
    </row>
    <row r="9">
      <c r="A9" s="4" t="inlineStr">
        <is>
          <t>Loss from operations</t>
        </is>
      </c>
      <c r="B9" s="5" t="n">
        <v>-50379</v>
      </c>
      <c r="C9" s="5" t="n">
        <v>-49300</v>
      </c>
    </row>
    <row r="10">
      <c r="A10" s="3" t="inlineStr">
        <is>
          <t>Other expense:</t>
        </is>
      </c>
      <c r="B10" s="4" t="inlineStr">
        <is>
          <t xml:space="preserve"> </t>
        </is>
      </c>
      <c r="C10" s="4" t="inlineStr">
        <is>
          <t xml:space="preserve"> </t>
        </is>
      </c>
    </row>
    <row r="11">
      <c r="A11" s="4" t="inlineStr">
        <is>
          <t>Interest expense</t>
        </is>
      </c>
      <c r="B11" s="4" t="inlineStr">
        <is>
          <t xml:space="preserve"> </t>
        </is>
      </c>
      <c r="C11" s="5" t="n">
        <v>-14</v>
      </c>
    </row>
    <row r="12">
      <c r="A12" s="4" t="inlineStr">
        <is>
          <t>Total other expense</t>
        </is>
      </c>
      <c r="B12" s="4" t="inlineStr">
        <is>
          <t xml:space="preserve"> </t>
        </is>
      </c>
      <c r="C12" s="5" t="n">
        <v>-14</v>
      </c>
    </row>
    <row r="13">
      <c r="A13" s="4" t="inlineStr">
        <is>
          <t>Loss before provision for income taxes</t>
        </is>
      </c>
      <c r="B13" s="5" t="n">
        <v>-50379</v>
      </c>
      <c r="C13" s="5" t="n">
        <v>-49314</v>
      </c>
    </row>
    <row r="14">
      <c r="A14" s="4" t="inlineStr">
        <is>
          <t>Provision for income taxes</t>
        </is>
      </c>
      <c r="B14" s="4" t="inlineStr">
        <is>
          <t xml:space="preserve"> </t>
        </is>
      </c>
      <c r="C14" s="4" t="inlineStr">
        <is>
          <t xml:space="preserve"> </t>
        </is>
      </c>
    </row>
    <row r="15">
      <c r="A15" s="4" t="inlineStr">
        <is>
          <t>Net loss</t>
        </is>
      </c>
      <c r="B15" s="6" t="n">
        <v>-50379</v>
      </c>
      <c r="C15" s="6" t="n">
        <v>-49314</v>
      </c>
    </row>
    <row r="16">
      <c r="A16" s="3" t="inlineStr">
        <is>
          <t>Net loss per share</t>
        </is>
      </c>
      <c r="B16" s="4" t="inlineStr">
        <is>
          <t xml:space="preserve"> </t>
        </is>
      </c>
      <c r="C16" s="4" t="inlineStr">
        <is>
          <t xml:space="preserve"> </t>
        </is>
      </c>
    </row>
    <row r="17">
      <c r="A17" s="4" t="inlineStr">
        <is>
          <t>Net loss per share. basic</t>
        </is>
      </c>
      <c r="B17" s="6" t="n">
        <v>0</v>
      </c>
      <c r="C17" s="6" t="n">
        <v>0</v>
      </c>
    </row>
    <row r="18">
      <c r="A18" s="4" t="inlineStr">
        <is>
          <t>Net loss per share. diluted</t>
        </is>
      </c>
      <c r="B18" s="6" t="n">
        <v>0</v>
      </c>
      <c r="C18" s="6" t="n">
        <v>0</v>
      </c>
    </row>
    <row r="19">
      <c r="A19" s="3" t="inlineStr">
        <is>
          <t>Weighted-average common shares outstanding</t>
        </is>
      </c>
      <c r="B19" s="4" t="inlineStr">
        <is>
          <t xml:space="preserve"> </t>
        </is>
      </c>
      <c r="C19" s="4" t="inlineStr">
        <is>
          <t xml:space="preserve"> </t>
        </is>
      </c>
    </row>
    <row r="20">
      <c r="A20" s="4" t="inlineStr">
        <is>
          <t>Weighted-average common shares outstanding. basic</t>
        </is>
      </c>
      <c r="B20" s="5" t="n">
        <v>202308728</v>
      </c>
      <c r="C20" s="5" t="n">
        <v>202308728</v>
      </c>
    </row>
    <row r="21">
      <c r="A21" s="4" t="inlineStr">
        <is>
          <t>Weighted-average common shares outstanding. diluted</t>
        </is>
      </c>
      <c r="B21" s="5" t="n">
        <v>202308728</v>
      </c>
      <c r="C21" s="5" t="n">
        <v>2023087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CONDENS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0231</v>
      </c>
      <c r="C2" s="6" t="n">
        <v>41059293</v>
      </c>
      <c r="D2" s="6" t="n">
        <v>-41624630</v>
      </c>
      <c r="E2" s="6" t="n">
        <v>-545106</v>
      </c>
    </row>
    <row r="3">
      <c r="A3" s="4" t="inlineStr">
        <is>
          <t>Beginning balance, shares at Dec. 31, 2021</t>
        </is>
      </c>
      <c r="B3" s="5" t="n">
        <v>20230872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9314</v>
      </c>
      <c r="E4" s="5" t="n">
        <v>-49314</v>
      </c>
    </row>
    <row r="5">
      <c r="A5" s="4" t="inlineStr">
        <is>
          <t>Ending balance, value at Mar. 31, 2022</t>
        </is>
      </c>
      <c r="B5" s="6" t="n">
        <v>20231</v>
      </c>
      <c r="C5" s="5" t="n">
        <v>41059293</v>
      </c>
      <c r="D5" s="5" t="n">
        <v>-41673944</v>
      </c>
      <c r="E5" s="5" t="n">
        <v>-594420</v>
      </c>
    </row>
    <row r="6">
      <c r="A6" s="4" t="inlineStr">
        <is>
          <t>Ending balance, shares at Mar. 31, 2022</t>
        </is>
      </c>
      <c r="B6" s="5" t="n">
        <v>202308728</v>
      </c>
      <c r="C6" s="4" t="inlineStr">
        <is>
          <t xml:space="preserve"> </t>
        </is>
      </c>
      <c r="D6" s="4" t="inlineStr">
        <is>
          <t xml:space="preserve"> </t>
        </is>
      </c>
      <c r="E6" s="4" t="inlineStr">
        <is>
          <t xml:space="preserve"> </t>
        </is>
      </c>
    </row>
    <row r="7">
      <c r="A7" s="4" t="inlineStr">
        <is>
          <t>Beginning balance, value at Dec. 31, 2022</t>
        </is>
      </c>
      <c r="B7" s="6" t="n">
        <v>20231</v>
      </c>
      <c r="C7" s="5" t="n">
        <v>41059293</v>
      </c>
      <c r="D7" s="5" t="n">
        <v>-41803380</v>
      </c>
      <c r="E7" s="5" t="n">
        <v>-723856</v>
      </c>
    </row>
    <row r="8">
      <c r="A8" s="4" t="inlineStr">
        <is>
          <t>Beginning balance, shares at Dec. 31, 2022</t>
        </is>
      </c>
      <c r="B8" s="5" t="n">
        <v>202308728</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50379</v>
      </c>
      <c r="E9" s="5" t="n">
        <v>-50379</v>
      </c>
    </row>
    <row r="10">
      <c r="A10" s="4" t="inlineStr">
        <is>
          <t>Ending balance, value at Mar. 31, 2023</t>
        </is>
      </c>
      <c r="B10" s="6" t="n">
        <v>20231</v>
      </c>
      <c r="C10" s="6" t="n">
        <v>41059293</v>
      </c>
      <c r="D10" s="6" t="n">
        <v>-41853759</v>
      </c>
      <c r="E10" s="6" t="n">
        <v>-774235</v>
      </c>
    </row>
    <row r="11">
      <c r="A11" s="4" t="inlineStr">
        <is>
          <t>Ending balance, shares at Mar. 31, 2023</t>
        </is>
      </c>
      <c r="B11" s="5" t="n">
        <v>202308728</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0379</v>
      </c>
      <c r="C4" s="6" t="n">
        <v>-49314</v>
      </c>
    </row>
    <row r="5">
      <c r="A5" s="3" t="inlineStr">
        <is>
          <t>Changes in operating assets and liabilities:</t>
        </is>
      </c>
      <c r="B5" s="4" t="inlineStr">
        <is>
          <t xml:space="preserve"> </t>
        </is>
      </c>
      <c r="C5" s="4" t="inlineStr">
        <is>
          <t xml:space="preserve"> </t>
        </is>
      </c>
    </row>
    <row r="6">
      <c r="A6" s="4" t="inlineStr">
        <is>
          <t>Prepaid expenses and other current assets</t>
        </is>
      </c>
      <c r="B6" s="5" t="n">
        <v>-135</v>
      </c>
      <c r="C6" s="5" t="n">
        <v>-203</v>
      </c>
    </row>
    <row r="7">
      <c r="A7" s="4" t="inlineStr">
        <is>
          <t>Accounts receivables</t>
        </is>
      </c>
      <c r="B7" s="4" t="inlineStr">
        <is>
          <t xml:space="preserve"> </t>
        </is>
      </c>
      <c r="C7" s="5" t="n">
        <v>1360</v>
      </c>
    </row>
    <row r="8">
      <c r="A8" s="4" t="inlineStr">
        <is>
          <t>Accounts payable and accrued expenses</t>
        </is>
      </c>
      <c r="B8" s="5" t="n">
        <v>6289</v>
      </c>
      <c r="C8" s="5" t="n">
        <v>-3131</v>
      </c>
    </row>
    <row r="9">
      <c r="A9" s="4" t="inlineStr">
        <is>
          <t>Accrued royalties</t>
        </is>
      </c>
      <c r="B9" s="5" t="n">
        <v>12500</v>
      </c>
      <c r="C9" s="5" t="n">
        <v>12500</v>
      </c>
    </row>
    <row r="10">
      <c r="A10" s="4" t="inlineStr">
        <is>
          <t>Net cash used in operating activities</t>
        </is>
      </c>
      <c r="B10" s="5" t="n">
        <v>-31725</v>
      </c>
      <c r="C10" s="5" t="n">
        <v>-38788</v>
      </c>
    </row>
    <row r="11">
      <c r="A11" s="4" t="inlineStr">
        <is>
          <t>Net cash used in investing activities</t>
        </is>
      </c>
      <c r="B11" s="4" t="inlineStr">
        <is>
          <t xml:space="preserve"> </t>
        </is>
      </c>
      <c r="C11" s="4" t="inlineStr">
        <is>
          <t xml:space="preserve"> </t>
        </is>
      </c>
    </row>
    <row r="12">
      <c r="A12" s="4" t="inlineStr">
        <is>
          <t>Net cash used in financing activities</t>
        </is>
      </c>
      <c r="B12" s="4" t="inlineStr">
        <is>
          <t xml:space="preserve"> </t>
        </is>
      </c>
      <c r="C12" s="4" t="inlineStr">
        <is>
          <t xml:space="preserve"> </t>
        </is>
      </c>
    </row>
    <row r="13">
      <c r="A13" s="4" t="inlineStr">
        <is>
          <t>Net decrease in cash</t>
        </is>
      </c>
      <c r="B13" s="5" t="n">
        <v>-31725</v>
      </c>
      <c r="C13" s="5" t="n">
        <v>-38788</v>
      </c>
    </row>
    <row r="14">
      <c r="A14" s="4" t="inlineStr">
        <is>
          <t>Cash and cash equivalents, beginning of year</t>
        </is>
      </c>
      <c r="B14" s="5" t="n">
        <v>55081</v>
      </c>
      <c r="C14" s="5" t="n">
        <v>185935</v>
      </c>
    </row>
    <row r="15">
      <c r="A15" s="4" t="inlineStr">
        <is>
          <t>Cash and cash equivalents, end of period</t>
        </is>
      </c>
      <c r="B15" s="5" t="n">
        <v>23356</v>
      </c>
      <c r="C15" s="5" t="n">
        <v>147147</v>
      </c>
    </row>
    <row r="16">
      <c r="A16" s="3" t="inlineStr">
        <is>
          <t>Supplemental cash flow information:</t>
        </is>
      </c>
      <c r="B16" s="4" t="inlineStr">
        <is>
          <t xml:space="preserve"> </t>
        </is>
      </c>
      <c r="C16" s="4" t="inlineStr">
        <is>
          <t xml:space="preserve"> </t>
        </is>
      </c>
    </row>
    <row r="17">
      <c r="A17" s="4" t="inlineStr">
        <is>
          <t>Cash paid for interest</t>
        </is>
      </c>
      <c r="B17" s="4" t="inlineStr">
        <is>
          <t xml:space="preserve"> </t>
        </is>
      </c>
      <c r="C17" s="5" t="n">
        <v>14</v>
      </c>
    </row>
    <row r="18">
      <c r="A18" s="4" t="inlineStr">
        <is>
          <t>Cash paid for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NOTE 1 – DESCRIPTION OF BUSINESS Novint
Technologies, Inc. (the “Company”, “Novint”, “we” or “us”) was originally incorporated
in the State of New Mexico in April 1999. On February 26, 2002, the Company changed its state of incorporation to Delaware by merging
with Novint Technologies, Inc., a Delaware corporation. This merger was accounted for as a reorganization of the Company. Nature of Business The
Company currently is engaged in the development and sale of 3D haptics products and equipment. Haptics refers to one’s sense
of touch. The Company’s focus is on the consumer interactive computer gaming market but the Company also does project work
in other areas. The Company’s operations are based in New Mexico with sales of its haptics products primarily to consumers
through retail outlets. Going Concern and Management’s
Plans These financial statements
have been prepared on a going concern basis, which contemplates the realization of assets and the satisfaction of liabilities in
the normal course of business. The Company has incurred recurring losses and at March 31, 2023, had an accumulated deficit of $ 41,853,759 50,379 seek
additional funding through debt or equity financing during the next twelve months to The novel coronavirus,
known as the global COVID-19 pandemic, was first identified in December 2019. We continue to monitor the COVID-19 pandemic and
its effect on our business and results of operations; however, we cannot predict the duration, scope or severity of the COVID-19
pandemic or its future impact on our business, results of operations, cash flow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assumptions made in the preparation of the financial statements relate to accrued royalties
and contingent consideration. Actual results could differ from those estimates. Basis of Presentation The accompanying unaudited
condensed financial statements were prepared using generally accepted accounting principles for interim financial information and
the instructions to Form 10-Q and Article 8 of Regulation S-X. Accordingly, these unaudited condensed financial statements do not
include all information or notes required by generally accepted accounting principles for annual financial statements and should
be read in conjunction with the Company’s annual financial statements included within the Company’s Special Report
on Form 10-K for the year ended December 31, 2022, as filed with the SEC on March 31, 2023.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3 may not be indicative of results
for the full year. Cash and Cash Equivalents The Company considers
all highly liquid investments purchased with maturities of three months or less to be cash equivalents. The Company maintains cash
balances at financial institutions that are insured by the Federal Deposit Insurance Corporation (“FDIC”) up to federally
insured limits. At times, balances on deposit may exceed FDIC insured limits. The Company has not experienced any losses in such
accounts. Revenue and Cost Recognition In May 2014, the Financial
Accounting Standards Board (“FASB”) issued Accounting Standards Update (“ASU”) No. 2014-09, Revenue from
Contracts with Customers (Topic 606), and has since issued amendments thereto (collectively referred to as “ASC 606”).
The core principle of ASC 606 is that an entity should recognize revenue to depict the transfer of promised goods or services to
customers in an amount that reflects the consideration to which the entity expects to be entitled in exchange for those goods or
services, and the guidance defines the following five-step process to achieve this core principle:(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C 606 also mandates additional disclosure about the nature, amount, timing and uncertainty of revenues
and cash flows arising from customer contracts, including significant judgments and changes in judgments and assets recognized
from costs incurred to obtain or fulfill a contract. The
Company recognizes revenue from sales of the Falcon 3D Touch Haptic Controller (the “Falcon”), which is a human-computer
user interface, and related accessories. The Falcon allows the user to experience the sense of touch when using a computer while
holding its interchangeable handle. The Falcons are manufactured by an unrelated party. Revenue is recognized when products are
shipped to the customer and the Company has earned the right to receive and retain reasonable assured payments for the products
sold and delivered. Consequently, if revenue recognition requirements are not met, such sales will be recorded as deferred revenue
until revenue recognition requirements are met. Income Taxes The Company accounts
for its income taxes under the provisions of ASC Topic 740, “Income Taxes”. The method of accounting for income taxes
under ASC 740 is an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related liabilities approximate their fair values because of the short maturity of these instruments. Recently Issued Accounting Pronouncement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NOTE 3 – ACCOUNTS PAYABLE AND
ACCRUED EXPENSES Accounts payable and accrued expenses are
as follows:
March 31, December 31,
2023 2022
Trade payables $ 106,850 $ 100,561
Accrued expenses 592 592
Total accounts payable and accrued expenses $ 107,442 $ 101,1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4:32Z</dcterms:created>
  <dcterms:modified xmlns:dcterms="http://purl.org/dc/terms/" xmlns:xsi="http://www.w3.org/2001/XMLSchema-instance" xsi:type="dcterms:W3CDTF">2023-05-12T20:14:32Z</dcterms:modified>
</cp:coreProperties>
</file>